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Var" sheetId="2" state="visible" r:id="rId2"/>
    <sheet xmlns:r="http://schemas.openxmlformats.org/officeDocument/2006/relationships" name="Risk_Return Detail Data- Ivy V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Ivy Variable Insurance Portfolios</t>
  </si>
  <si>
    <t>Central Index Key</t>
  </si>
  <si>
    <t>dei_EntityCentralIndexKey</t>
  </si>
  <si>
    <t>Amendment Flag</t>
  </si>
  <si>
    <t>dei_AmendmentFlag</t>
  </si>
  <si>
    <t>false</t>
  </si>
  <si>
    <t>Document Creation Date</t>
  </si>
  <si>
    <t>dei_DocumentCreationDate</t>
  </si>
  <si>
    <t>Feb. 26,
		2018</t>
  </si>
  <si>
    <t>Document Effective Date</t>
  </si>
  <si>
    <t>dei_DocumentEffectiveDate</t>
  </si>
  <si>
    <t>Prospectus Date</t>
  </si>
  <si>
    <t>rr_ProspectusDate</t>
  </si>
  <si>
    <t>Apr. 28,
		2017</t>
  </si>
  <si>
    <t>Apr. 28, 2017</t>
  </si>
  <si>
    <t xml:space="preserve">Ivy Variable Insurance Portfolios Supplement dated February 26, 2018 to the Ivy Variable Insurance Portfolios Prospectus dated April 28, 2017 as supplemented July 14, 2017, August 10, 2017, December 8, 2017, December 29, 2017 and February 6, 2018 Important Notice Regarding Change in Investment Policy for Ivy VIP Bond The Board of Trustees of the Ivy Variable Insurance Portfolios approved changes to the name, principal investment strategy and a non-fundamental investment restriction of Ivy VIP Bond (the “Portfolio”). Such changes will become effective on April 30, 2018 (the “Effective Date”). As of the Effective Date, the following will occur: 1) Name Change Current Name New Name Ivy VIP Bond Ivy VIP Corporate Bond 2) Principal Investment Strategy Change On the Effective Date, the Portfolio’s principal investment strategy will change, with the Portfolio focusing on investments specifically in corporate bonds, rather than in bonds generally. The Portfolio will seek to achieve its objective by investing, under normal circumstances, at least 80% of its net assets in corporate bonds. For this purpose, “corporate bonds” includes any debt security issued by a domestic or foreign company with an initial maturity greater than one year. Important Notice Regarding Change in Investment Policy for Ivy VIP Dividend Opportunities The Board of Trustees of the Ivy Variable Insurance Portfolios recently approved changes to the name, investment objective, principal investment strategy and a non-fundamental investment restriction of Ivy VIP Dividend Opportunities (the “Portfolio”). Such changes will become effective on April 30, 2018 (the “Effective Date”). As of the Effective Date, the following will occur: 1) Name Change. Current Name New Name Ivy VIP Dividend Opportunities Ivy VIP Global Equity Income 2) Investment Objective Change Current Investment Objective New Investment Objective To seek to provide total return. To seek to provide total return through a combination of current income and capital appreciation. 3) Principal Investment Strategy Change The Portfolio will invest primarily in equity securities that are issued by companies of any size located largely in developed markets around the world, that IICO believes will be able to generate a reasonable level of current income for investors given current market conditions, and that demonstrate favorable prospects for total return. The Portfolio focuses on companies that IICO believes have the ability to maintain and/or grow their dividends while providing capital appreciation over the long-term. Under normal circumstances, the Portfolio will invest at least 80% of its net assets in equity securities. For this purpose, such equity securities consist primarily of dividend-paying common stocks across the globe. In an attempt to enhance return, the Portfolio also may invest, to a lesser extent, in companies not currently paying dividends to shareholders or companies with an unsustainably high dividend. The Portfolio may invest in U.S. and non-U.S. issuers and may invest up to 100% of its total assets in foreign securities. Although the Portfolio will invest primarily in large-capitalization companies (typically companies with market capitalizations of at least $10 billion at the time of acquisition), it may invest in companies of any size. Under normal circumstances, the Portfolio will invest at least 40% (or, if IICO deems it warranted by market conditions, at least 30%) of its total assets in securities of non-U.S. issuers. In selecting securities for the Portfolio, IICO combines a top-down (assessing the market environment) approach with a bottom-up (researching individual issuers) stock selection process, and uses a combination of country analysis, sector and industry dynamics, and individual stock selection. As part of its investment process, IICO seeks to identify investment themes, then seeks to determine the most appropriate sectors and geographies to benefit from its top-down analysis and generally seeks to find what it believes are reasonably-valued, dividend-paying companies with growth prospects, a sound balance sheet and steady cash flow generation. IICO also considers several other factors, which typically include a company’s history of fundamentals; management proficiency; competitive environment; and relative valuation. Many of the companies in which the Portfolio may invest have diverse operations, with products or services in foreign markets. Therefore, the Portfolio may have indirect exposure to various additional foreign markets through investments in these companies, even if the Portfolio is not invested directly in such markets. The Portfolio may use forward foreign currency contracts to manage the Portfolio’s exposure to various foreign currencies and the U.S. dollar. Generally, in determining whether to sell a security, IICO uses the same type of analysis that it uses in buying securities of that type. For example, IICO may sell a security if it believes the security no longer offers attractive current income prospects or significant growth potential, if it believes the management of the company has weakened, and/or there exists political or economic instability in the issuer’s country. IICO also may sell a security to reduce the Portfolio’s holding in that security, to take advantage of what it believes are more attractive investment opportunities or to raise cash. </t>
  </si>
  <si>
    <t>Supplement [Text Block]</t>
  </si>
  <si>
    <t>ifvip_SupplementTextBlock</t>
  </si>
  <si>
    <t>Ivy VIP Bond</t>
  </si>
  <si>
    <t xml:space="preserve">Ivy Variable Insurance Portfolios Supplement dated February 26, 2018 to the Ivy Variable Insurance Portfolios Prospectus dated April 28, 2017 as supplemented July 14, 2017, August 10, 2017, December 8, 2017, December 29, 2017 and February 6, 2018 Important Notice Regarding Change in Investment Policy for Ivy VIP Bond The Board of Trustees of the Ivy Variable Insurance Portfolios approved changes to the name, principal investment strategy and a non-fundamental investment restriction of Ivy VIP Bond (the “Portfolio”). Such changes will become effective on April 30, 2018 (the “Effective Date”). As of the Effective Date, the following will occur: 1) Name Change Current Name New Name Ivy VIP Bond Ivy VIP Corporate Bond 2) Principal Investment Strategy Change On the Effective Date, the Portfolio’s principal investment strategy will change, with the Portfolio focusing on investments specifically in corporate bonds, rather than in bonds generally. The Portfolio will seek to achieve its objective by investing, under normal circumstances, at least 80% of its net assets in corporate bonds. For this purpose, “corporate bonds” includes any debt security issued by a domestic or foreign company with an initial maturity greater than one year. </t>
  </si>
  <si>
    <t>Ivy VIP Dividend Opportunities</t>
  </si>
  <si>
    <t xml:space="preserve">Ivy Variable Insurance Portfolios Supplement dated February 26, 2018 to the Ivy Variable Insurance Portfolios Prospectus dated April 28, 2017 as supplemented July 14, 2017, August 10, 2017, December 8, 2017, December 29, 2017 and February 6, 2018 Important Notice Regarding Change in Investment Policy for Ivy VIP Dividend Opportunities The Board of Trustees of the Ivy Variable Insurance Portfolios recently approved changes to the name, investment objective, principal investment strategy and a non-fundamental investment restriction of Ivy VIP Dividend Opportunities (the “Portfolio”). Such changes will become effective on April 30, 2018 (the “Effective Date”). As of the Effective Date, the following will occur: 1) Name Change. Current Name New Name Ivy VIP Dividend Opportunities Ivy VIP Global Equity Income 2) Investment Objective Change Current Investment Objective New Investment Objective To seek to provide total return. To seek to provide total return through a combination of current income and capital appreciation. 3) Principal Investment Strategy Change The Portfolio will invest primarily in equity securities that are issued by companies of any size located largely in developed markets around the world, that IICO believes will be able to generate a reasonable level of current income for investors given current market conditions, and that demonstrate favorable prospects for total return. The Portfolio focuses on companies that IICO believes have the ability to maintain and/or grow their dividends while providing capital appreciation over the long-term. Under normal circumstances, the Portfolio will invest at least 80% of its net assets in equity securities. For this purpose, such equity securities consist primarily of dividend-paying common stocks across the globe. In an attempt to enhance return, the Portfolio also may invest, to a lesser extent, in companies not currently paying dividends to shareholders or companies with an unsustainably high dividend. The Portfolio may invest in U.S. and non-U.S. issuers and may invest up to 100% of its total assets in foreign securities. Although the Portfolio will invest primarily in large-capitalization companies (typically companies with market capitalizations of at least $10 billion at the time of acquisition), it may invest in companies of any size. Under normal circumstances, the Portfolio will invest at least 40% (or, if IICO deems it warranted by market conditions, at least 30%) of its total assets in securities of non-U.S. issuers. In selecting securities for the Portfolio, IICO combines a top-down (assessing the market environment) approach with a bottom-up (researching individual issuers) stock selection process, and uses a combination of country analysis, sector and industry dynamics, and individual stock selection. As part of its investment process, IICO seeks to identify investment themes, then seeks to determine the most appropriate sectors and geographies to benefit from its top-down analysis and generally seeks to find what it believes are reasonably-valued, dividend-paying companies with growth prospects, a sound balance sheet and steady cash flow generation. IICO also considers several other factors, which typically include a company’s history of fundamentals; management proficiency; competitive environment; and relative valuation. Many of the companies in which the Portfolio may invest have diverse operations, with products or services in foreign markets. Therefore, the Portfolio may have indirect exposure to various additional foreign markets through investments in these companies, even if the Portfolio is not invested directly in such markets. The Portfolio may use forward foreign currency contracts to manage the Portfolio’s exposure to various foreign currencies and the U.S. dollar. Generally, in determining whether to sell a security, IICO uses the same type of analysis that it uses in buying securities of that type. For example, IICO may sell a security if it believes the security no longer offers attractive current income prospects or significant growth potential, if it believes the management of the company has weakened, and/or there exists political or economic instability in the issuer’s country. IICO also may sell a security to reduce the Portfolio’s holding in that security, to take advantage of what it believes are more attractive investment opportunities or to raise cash.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001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1"/>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4:52:11Z</dcterms:created>
  <dcterms:modified xmlns:dcterms="http://purl.org/dc/terms/" xmlns:xsi="http://www.w3.org/2001/XMLSchema-instance" xsi:type="dcterms:W3CDTF">2018-03-16T14:52:11Z</dcterms:modified>
</cp:coreProperties>
</file>